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1" t="inlineStr">
        <is>
          <t>Mar. 09, 2021</t>
        </is>
      </c>
    </row>
    <row r="2">
      <c r="A2" s="2" t="inlineStr">
        <is>
          <t>First Trust TCW Opportunistic Fixed Income ETF</t>
        </is>
      </c>
    </row>
    <row r="3">
      <c r="A3" s="2" t="inlineStr">
        <is>
          <t xml:space="preserve">1. Notwithstanding anything to the
contrary in the prospectus relating to First Trust TCW Opportunistic Fixed Income ETF, the third paragraph of the section entitled
“Principal Investment Strategies” is hereby deleted in its entirety and replaced with the following: The Fund may invest in mortgage-backed
securities issued or guaranteed by the U.S. government, its agencies or instrumentalities (such as Ginnie Mae), and U.S. government-sponsored
entities (such as Fannie Mae and Freddie Mac). Government agency or instrumentality securities have different levels of credit
support. The Fund may invest in such government supported mortgage-backed securities by investing in to-be-announced transactions
( “TBA Transactions” “Private MBS/ABS” 2. Notwithstanding anything to the
contrary in the prospectus relating to First Trust TCW Unconstrained Plus Bond ETF, the fourth paragraph of the section entitled
“Principal Investment Strategies” is hereby deleted in its entirety and replaced with the following: The Fund may invest a significant
portion of its assets in securitized investment products, including up to 50% of its net assets in each of asset-backed securities,
residential mortgage-backed securities and commercial mortgage-backed securities. The Fund may invest in mortgage-backed securities
issued or guaranteed by the U.S. government, its agencies or instrumentalities (such as Ginnie Mae), and U.S. government-sponsored
entities (such as Fannie Mae and Freddie Mac). Government agency or instrumentality securities have different levels of credit
support. The Fund may invest in such government supported mortgage-backed securities by investing in to-be-announced transactions
( “TBA Transactions” “Private MBS/ABS” PLEASE KEEP THIS SUPPLEMENT WITH YOUR
FUND PROSPECTUS FOR FUTURE REFERENCE </t>
        </is>
      </c>
    </row>
    <row r="4">
      <c r="A4" s="2" t="inlineStr">
        <is>
          <t>First Trust TCW Unconstrained Plus Bond ETF</t>
        </is>
      </c>
    </row>
    <row r="5">
      <c r="A5" s="2" t="inlineStr">
        <is>
          <t xml:space="preserve">1. Notwithstanding anything to the
contrary in the prospectus relating to First Trust TCW Opportunistic Fixed Income ETF, the third paragraph of the section entitled
“Principal Investment Strategies” is hereby deleted in its entirety and replaced with the following: The Fund may invest in mortgage-backed
securities issued or guaranteed by the U.S. government, its agencies or instrumentalities (such as Ginnie Mae), and U.S. government-sponsored
entities (such as Fannie Mae and Freddie Mac). Government agency or instrumentality securities have different levels of credit
support. The Fund may invest in such government supported mortgage-backed securities by investing in to-be-announced transactions
( “TBA Transactions” “Private MBS/ABS” 2. Notwithstanding anything to the
contrary in the prospectus relating to First Trust TCW Unconstrained Plus Bond ETF, the fourth paragraph of the section entitled
“Principal Investment Strategies” is hereby deleted in its entirety and replaced with the following: The Fund may invest a significant
portion of its assets in securitized investment products, including up to 50% of its net assets in each of asset-backed securities,
residential mortgage-backed securities and commercial mortgage-backed securities. The Fund may invest in mortgage-backed securities
issued or guaranteed by the U.S. government, its agencies or instrumentalities (such as Ginnie Mae), and U.S. government-sponsored
entities (such as Fannie Mae and Freddie Mac). Government agency or instrumentality securities have different levels of credit
support. The Fund may invest in such government supported mortgage-backed securities by investing in to-be-announced transactions
( “TBA Transactions” “Private MBS/ABS” PLEASE KEEP THIS SUPPLEMENT WITH YOUR
FUND PROSPECTUS FOR FUTURE REFERENC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Mar. 8,
		2021</t>
        </is>
      </c>
    </row>
    <row r="5">
      <c r="A5" s="2" t="inlineStr">
        <is>
          <t>Entity Registrant Name</t>
        </is>
      </c>
      <c r="B5" s="2" t="inlineStr">
        <is>
          <t>dei_EntityRegistrantName</t>
        </is>
      </c>
      <c r="C5" s="2" t="inlineStr">
        <is>
          <t>First Trust Exchange-Traded Fund VIII</t>
        </is>
      </c>
    </row>
    <row r="6">
      <c r="A6" s="2" t="inlineStr">
        <is>
          <t>Entity Central Index Key</t>
        </is>
      </c>
      <c r="B6" s="2" t="inlineStr">
        <is>
          <t>dei_EntityCentralIndexKey</t>
        </is>
      </c>
      <c r="C6" s="2" t="inlineStr">
        <is>
          <t>0001667919</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First Trust TCW Opportunistic Fixed Income ETF</t>
        </is>
      </c>
    </row>
    <row r="10">
      <c r="A10" s="4" t="inlineStr">
        <is>
          <t>Prospectus [Line Items]</t>
        </is>
      </c>
      <c r="B10" s="2" t="inlineStr">
        <is>
          <t>rr_ProspectusLineItems</t>
        </is>
      </c>
    </row>
    <row r="11">
      <c r="A11" s="2" t="inlineStr">
        <is>
          <t>Supplement to Prospectus [Text Block]</t>
        </is>
      </c>
      <c r="B11" s="2" t="inlineStr">
        <is>
          <t>rr_SupplementToProspectusTextBlock</t>
        </is>
      </c>
      <c r="C11" s="2" t="inlineStr">
        <is>
          <t xml:space="preserve">1. Notwithstanding anything to the
contrary in the prospectus relating to First Trust TCW Opportunistic Fixed Income ETF, the third paragraph of the section entitled
“Principal Investment Strategies” is hereby deleted in its entirety and replaced with the following: The Fund may invest in mortgage-backed
securities issued or guaranteed by the U.S. government, its agencies or instrumentalities (such as Ginnie Mae), and U.S. government-sponsored
entities (such as Fannie Mae and Freddie Mac). Government agency or instrumentality securities have different levels of credit
support. The Fund may invest in such government supported mortgage-backed securities by investing in to-be-announced transactions
( “TBA Transactions” “Private MBS/ABS” 2. Notwithstanding anything to the
contrary in the prospectus relating to First Trust TCW Unconstrained Plus Bond ETF, the fourth paragraph of the section entitled
“Principal Investment Strategies” is hereby deleted in its entirety and replaced with the following: The Fund may invest a significant
portion of its assets in securitized investment products, including up to 50% of its net assets in each of asset-backed securities,
residential mortgage-backed securities and commercial mortgage-backed securities. The Fund may invest in mortgage-backed securities
issued or guaranteed by the U.S. government, its agencies or instrumentalities (such as Ginnie Mae), and U.S. government-sponsored
entities (such as Fannie Mae and Freddie Mac). Government agency or instrumentality securities have different levels of credit
support. The Fund may invest in such government supported mortgage-backed securities by investing in to-be-announced transactions
( “TBA Transactions” “Private MBS/ABS” PLEASE KEEP THIS SUPPLEMENT WITH YOUR
FUND PROSPECTUS FOR FUTURE REFERENCE </t>
        </is>
      </c>
    </row>
    <row r="12">
      <c r="A12" s="2" t="inlineStr">
        <is>
          <t>First Trust TCW Unconstrained Plus Bond ETF</t>
        </is>
      </c>
    </row>
    <row r="13">
      <c r="A13" s="4" t="inlineStr">
        <is>
          <t>Prospectus [Line Items]</t>
        </is>
      </c>
      <c r="B13" s="2" t="inlineStr">
        <is>
          <t>rr_ProspectusLineItems</t>
        </is>
      </c>
    </row>
    <row r="14">
      <c r="A14" s="2" t="inlineStr">
        <is>
          <t>Supplement to Prospectus [Text Block]</t>
        </is>
      </c>
      <c r="B14" s="2" t="inlineStr">
        <is>
          <t>rr_SupplementToProspectusTextBlock</t>
        </is>
      </c>
      <c r="C14" s="2" t="inlineStr">
        <is>
          <t xml:space="preserve">1. Notwithstanding anything to the
contrary in the prospectus relating to First Trust TCW Opportunistic Fixed Income ETF, the third paragraph of the section entitled
“Principal Investment Strategies” is hereby deleted in its entirety and replaced with the following: The Fund may invest in mortgage-backed
securities issued or guaranteed by the U.S. government, its agencies or instrumentalities (such as Ginnie Mae), and U.S. government-sponsored
entities (such as Fannie Mae and Freddie Mac). Government agency or instrumentality securities have different levels of credit
support. The Fund may invest in such government supported mortgage-backed securities by investing in to-be-announced transactions
( “TBA Transactions” “Private MBS/ABS” 2. Notwithstanding anything to the
contrary in the prospectus relating to First Trust TCW Unconstrained Plus Bond ETF, the fourth paragraph of the section entitled
“Principal Investment Strategies” is hereby deleted in its entirety and replaced with the following: The Fund may invest a significant
portion of its assets in securitized investment products, including up to 50% of its net assets in each of asset-backed securities,
residential mortgage-backed securities and commercial mortgage-backed securities. The Fund may invest in mortgage-backed securities
issued or guaranteed by the U.S. government, its agencies or instrumentalities (such as Ginnie Mae), and U.S. government-sponsored
entities (such as Fannie Mae and Freddie Mac). Government agency or instrumentality securities have different levels of credit
support. The Fund may invest in such government supported mortgage-backed securities by investing in to-be-announced transactions
( “TBA Transactions” “Private MBS/ABS” PLEASE KEEP THIS SUPPLEMENT WITH YOUR
FUND PROSPECTUS FOR FUTURE REFERENC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20:42:08Z</dcterms:created>
  <dcterms:modified xmlns:dcterms="http://purl.org/dc/terms/" xmlns:xsi="http://www.w3.org/2001/XMLSchema-instance" xsi:type="dcterms:W3CDTF">2021-03-08T20:42:08Z</dcterms:modified>
</cp:coreProperties>
</file>